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stamerica Bancorporation</t>
        </is>
      </c>
    </row>
    <row r="8">
      <c r="A8" s="4" t="inlineStr">
        <is>
          <t>Entity Central Index Key</t>
        </is>
      </c>
      <c r="B8" s="4" t="inlineStr">
        <is>
          <t>0000311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he following table discloses executive compensation
and financial performance measures for the three most recently completed fiscal years. Financial performance measures include the total
shareholder return (TSR) for Westamerica Bancorporation common stock and for that of our designated peer group, the NASDAQ Bank Index
(CBNK), and Westamerica Bancorporation’s return on average equity. Value of Initial Fixed $100 Year Summary (1) Compensation (1) Average (2) Average (2) Total Peer Group Net Income Return on 2022 $ 750,021 $ 750,021 $ 493,170 $ 572,347 $ 94.77 $ 110.51 $ 122,034,000 15.2% 2021 750,563 750,563 460,076 529,815 90.13 132.10 86,509,000 11.5% 2020 698,807 698,807 439,407 258,947 83.91 92.48 80,413,000 11.3% (1) whose
compensation is disclosed for the years 2022, 2021 and 2020.
(2) for
the years 2022, 2021 and 2020.</t>
        </is>
      </c>
      <c r="D4" s="4" t="inlineStr">
        <is>
          <t xml:space="preserve"> </t>
        </is>
      </c>
      <c r="E4" s="4" t="inlineStr">
        <is>
          <t xml:space="preserve"> </t>
        </is>
      </c>
    </row>
    <row r="5">
      <c r="A5" s="4" t="inlineStr">
        <is>
          <t>Company Selected Measure Name</t>
        </is>
      </c>
      <c r="C5" s="4" t="inlineStr">
        <is>
          <t>return on average equity</t>
        </is>
      </c>
      <c r="D5" s="4" t="inlineStr">
        <is>
          <t xml:space="preserve"> </t>
        </is>
      </c>
      <c r="E5" s="4" t="inlineStr">
        <is>
          <t xml:space="preserve"> </t>
        </is>
      </c>
    </row>
    <row r="6">
      <c r="A6" s="4" t="inlineStr">
        <is>
          <t>PEO Total Compensation Amount</t>
        </is>
      </c>
      <c r="B6" s="4" t="inlineStr">
        <is>
          <t>[1]</t>
        </is>
      </c>
      <c r="C6" s="5" t="n">
        <v>750021</v>
      </c>
      <c r="D6" s="5" t="n">
        <v>750563</v>
      </c>
      <c r="E6" s="5" t="n">
        <v>698807</v>
      </c>
    </row>
    <row r="7">
      <c r="A7" s="4" t="inlineStr">
        <is>
          <t>PEO Actually Paid Compensation Amount</t>
        </is>
      </c>
      <c r="B7" s="4" t="inlineStr">
        <is>
          <t>[1]</t>
        </is>
      </c>
      <c r="C7" s="6" t="n">
        <v>750021</v>
      </c>
      <c r="D7" s="6" t="n">
        <v>750563</v>
      </c>
      <c r="E7" s="6" t="n">
        <v>698807</v>
      </c>
    </row>
    <row r="8">
      <c r="A8" s="4" t="inlineStr">
        <is>
          <t>Non-PEO NEO Average Total Compensation Amount</t>
        </is>
      </c>
      <c r="B8" s="4" t="inlineStr">
        <is>
          <t>[2]</t>
        </is>
      </c>
      <c r="C8" s="6" t="n">
        <v>493170</v>
      </c>
      <c r="D8" s="6" t="n">
        <v>460076</v>
      </c>
      <c r="E8" s="6" t="n">
        <v>439407</v>
      </c>
    </row>
    <row r="9">
      <c r="A9" s="4" t="inlineStr">
        <is>
          <t>Non-PEO NEO Average Compensation Actually Paid Amount</t>
        </is>
      </c>
      <c r="B9" s="4" t="inlineStr">
        <is>
          <t>[2]</t>
        </is>
      </c>
      <c r="C9" s="5" t="n">
        <v>572347</v>
      </c>
      <c r="D9" s="6" t="n">
        <v>529815</v>
      </c>
      <c r="E9" s="6" t="n">
        <v>258947</v>
      </c>
    </row>
    <row r="10">
      <c r="A10" s="4" t="inlineStr">
        <is>
          <t>Adjustment to Non-PEO NEO Compensation Footnote [Text Block]</t>
        </is>
      </c>
      <c r="C10" s="4" t="inlineStr">
        <is>
          <t xml:space="preserve"> Year Reported SCT Reported SCT Equity Award Reported SCT Pension Benefit Compensation 2022 $ 493,170 ($ 231,179 ) $ 310,356 $ — $ — $ 572,347 2021 460,076 (201,195 ) 270,934 — — 529,815 2020 439,407 (183,638 ) 3,178 — — 258,947 Year Year end fair Year over year Fair value as of Year over year Fair value at the Value of Total equity 2022 $ 276,997 $ 28,935 $ — $ 4,424 $ — $ — $ 310,356 2021 207,677 49,934 — 13,323 — — 270,934 2020 115,495 (102,923 ) — (9,394 ) — — 3,178 </t>
        </is>
      </c>
      <c r="D10" s="4" t="inlineStr">
        <is>
          <t xml:space="preserve"> </t>
        </is>
      </c>
      <c r="E10" s="4" t="inlineStr">
        <is>
          <t xml:space="preserve"> </t>
        </is>
      </c>
    </row>
    <row r="11">
      <c r="A11" s="4" t="inlineStr">
        <is>
          <t>Total Shareholder Return Vs Peer Group [Text Block]</t>
        </is>
      </c>
      <c r="C11" s="4" t="inlineStr">
        <is>
          <t>The executive compensation actually paid differs from
the compensation provided in the Summary Compensation Table due solely to changes in the value of RPSs and NQSOs between the grant date
and the end of each fiscal year or vesting date. The change in the value of the NQSOs and RPSs is based on TSR excluding dividends as
dividends are not paid on NQSOs or RPSs prior to vesting.</t>
        </is>
      </c>
      <c r="D11" s="4" t="inlineStr">
        <is>
          <t xml:space="preserve"> </t>
        </is>
      </c>
      <c r="E11" s="4" t="inlineStr">
        <is>
          <t xml:space="preserve"> </t>
        </is>
      </c>
    </row>
    <row r="12">
      <c r="A12" s="4" t="inlineStr">
        <is>
          <t>Tabular List [Table Text Block]</t>
        </is>
      </c>
      <c r="C12" s="4" t="inlineStr">
        <is>
          <t>As described in the Compensation Discussion and Analysis,
the financial performance measures used to determine executive compensation levels include return on average equity, return on average
assets, diluted earnings per share, levels of non-performing assets, and the efficiency ratio (operating expenses as a percentage of total
revenues). The banking industry’s financial results and performance measures are heavily influenced by economic cycles and changing
interest rates. Westamerica Bancorporation management applies long-term strategies and business practices to consistently maintain a conservative
credit risk position and control operating expenses with the objective of generating financial results with less volatility relative to
peers. Financial Performance Measures - Return on Average Equity - Return on Average Assets - Diluted Earnings Per Share - Levels of Non-Performing Assets - Efficiency Ratio (Operating Expenses as a Percentage of Total Revenues)</t>
        </is>
      </c>
      <c r="D12" s="4" t="inlineStr">
        <is>
          <t xml:space="preserve"> </t>
        </is>
      </c>
      <c r="E12" s="4" t="inlineStr">
        <is>
          <t xml:space="preserve"> </t>
        </is>
      </c>
    </row>
    <row r="13">
      <c r="A13" s="4" t="inlineStr">
        <is>
          <t>Total Shareholder Return Amount</t>
        </is>
      </c>
      <c r="C13" s="7" t="n">
        <v>94.77</v>
      </c>
      <c r="D13" s="8" t="n">
        <v>90.13</v>
      </c>
      <c r="E13" s="8" t="n">
        <v>83.91</v>
      </c>
    </row>
    <row r="14">
      <c r="A14" s="4" t="inlineStr">
        <is>
          <t>Peer Group Total Shareholder Return Amount</t>
        </is>
      </c>
      <c r="C14" s="8" t="n">
        <v>110.51</v>
      </c>
      <c r="D14" s="9" t="n">
        <v>132.1</v>
      </c>
      <c r="E14" s="8" t="n">
        <v>92.48</v>
      </c>
    </row>
    <row r="15">
      <c r="A15" s="4" t="inlineStr">
        <is>
          <t>Net Income (Loss)</t>
        </is>
      </c>
      <c r="C15" s="5" t="n">
        <v>122034000</v>
      </c>
      <c r="D15" s="5" t="n">
        <v>86509000</v>
      </c>
      <c r="E15" s="5" t="n">
        <v>80413000</v>
      </c>
    </row>
    <row r="16">
      <c r="A16" s="4" t="inlineStr">
        <is>
          <t>Company Selected Measure Amount</t>
        </is>
      </c>
      <c r="C16" s="9" t="n">
        <v>15.2</v>
      </c>
      <c r="D16" s="9" t="n">
        <v>11.5</v>
      </c>
      <c r="E16" s="9" t="n">
        <v>11.3</v>
      </c>
    </row>
    <row r="17">
      <c r="A17" s="4" t="inlineStr">
        <is>
          <t>PEO Name</t>
        </is>
      </c>
      <c r="C17" s="4" t="inlineStr">
        <is>
          <t>David Payne</t>
        </is>
      </c>
      <c r="D17" s="4" t="inlineStr">
        <is>
          <t xml:space="preserve"> </t>
        </is>
      </c>
      <c r="E17" s="4" t="inlineStr">
        <is>
          <t xml:space="preserve"> </t>
        </is>
      </c>
    </row>
    <row r="18">
      <c r="A18" s="4" t="inlineStr">
        <is>
          <t>Measure [Axis]: 1</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Measure Name</t>
        </is>
      </c>
      <c r="C20" s="4" t="inlineStr">
        <is>
          <t>Return on Average Equity</t>
        </is>
      </c>
      <c r="D20" s="4" t="inlineStr">
        <is>
          <t xml:space="preserve"> </t>
        </is>
      </c>
      <c r="E20" s="4" t="inlineStr">
        <is>
          <t xml:space="preserve"> </t>
        </is>
      </c>
    </row>
    <row r="21">
      <c r="A21" s="4" t="inlineStr">
        <is>
          <t>Measure [Axis]: 2</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Return on Average Assets</t>
        </is>
      </c>
      <c r="D23" s="4" t="inlineStr">
        <is>
          <t xml:space="preserve"> </t>
        </is>
      </c>
      <c r="E23" s="4" t="inlineStr">
        <is>
          <t xml:space="preserve"> </t>
        </is>
      </c>
    </row>
    <row r="24">
      <c r="A24" s="4" t="inlineStr">
        <is>
          <t>Measure [Axis]: 3</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Diluted Earnings Per Share</t>
        </is>
      </c>
      <c r="D26" s="4" t="inlineStr">
        <is>
          <t xml:space="preserve"> </t>
        </is>
      </c>
      <c r="E26" s="4" t="inlineStr">
        <is>
          <t xml:space="preserve"> </t>
        </is>
      </c>
    </row>
    <row r="27">
      <c r="A27" s="4" t="inlineStr">
        <is>
          <t>Measure [Axis]: 4</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Levels of Non-Performing Assets</t>
        </is>
      </c>
      <c r="D29" s="4" t="inlineStr">
        <is>
          <t xml:space="preserve"> </t>
        </is>
      </c>
      <c r="E29" s="4" t="inlineStr">
        <is>
          <t xml:space="preserve"> </t>
        </is>
      </c>
    </row>
    <row r="30">
      <c r="A30" s="4" t="inlineStr">
        <is>
          <t>Measure [Axis]: 5</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Efficiency Ratio (Operating Expenses as a Percentage of Total Revenues)</t>
        </is>
      </c>
      <c r="D32" s="4" t="inlineStr">
        <is>
          <t xml:space="preserve"> </t>
        </is>
      </c>
      <c r="E32" s="4" t="inlineStr">
        <is>
          <t xml:space="preserve"> </t>
        </is>
      </c>
    </row>
    <row r="33">
      <c r="A33" s="4" t="inlineStr">
        <is>
          <t>Non-PEO NEOs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Non-PEO NEO Average Total Compensation Amount</t>
        </is>
      </c>
      <c r="C35" s="5" t="n">
        <v>493170</v>
      </c>
      <c r="D35" s="5" t="n">
        <v>460076</v>
      </c>
      <c r="E35" s="5" t="n">
        <v>439407</v>
      </c>
    </row>
    <row r="36">
      <c r="A36" s="4" t="inlineStr">
        <is>
          <t>Non-PEO NEO Average Compensation Actually Paid Amount</t>
        </is>
      </c>
      <c r="C36" s="6" t="n">
        <v>572347</v>
      </c>
      <c r="D36" s="6" t="n">
        <v>529815</v>
      </c>
      <c r="E36" s="6" t="n">
        <v>258947</v>
      </c>
    </row>
    <row r="37">
      <c r="A37" s="4" t="inlineStr">
        <is>
          <t>Non-PEO NEOs [Member] | Reported SCT Value of Equity Awards for Non- PEO NEOs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231179</v>
      </c>
      <c r="D39" s="6" t="n">
        <v>-201195</v>
      </c>
      <c r="E39" s="6" t="n">
        <v>-183638</v>
      </c>
    </row>
    <row r="40">
      <c r="A40" s="4" t="inlineStr">
        <is>
          <t>Non-PEO NEOs [Member] | Equity Award Adjustments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310356</v>
      </c>
      <c r="D42" s="6" t="n">
        <v>270934</v>
      </c>
      <c r="E42" s="6" t="n">
        <v>3178</v>
      </c>
    </row>
    <row r="43">
      <c r="A43" s="4" t="inlineStr">
        <is>
          <t>Non-PEO NEOs [Member] | Reported SCT Change in the Actuarial Present Value of Pension Benefits for Non- PEO NEOs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4" t="inlineStr">
        <is>
          <t xml:space="preserve"> </t>
        </is>
      </c>
      <c r="D45" s="4" t="inlineStr">
        <is>
          <t xml:space="preserve"> </t>
        </is>
      </c>
      <c r="E45" s="4" t="inlineStr">
        <is>
          <t xml:space="preserve"> </t>
        </is>
      </c>
    </row>
    <row r="46">
      <c r="A46" s="4" t="inlineStr">
        <is>
          <t>Non-PEO NEOs [Member] | Pension Benefit Adjustments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4" t="inlineStr">
        <is>
          <t xml:space="preserve"> </t>
        </is>
      </c>
      <c r="D48" s="4" t="inlineStr">
        <is>
          <t xml:space="preserve"> </t>
        </is>
      </c>
      <c r="E48" s="4" t="inlineStr">
        <is>
          <t xml:space="preserve"> </t>
        </is>
      </c>
    </row>
    <row r="49">
      <c r="A49" s="4" t="inlineStr">
        <is>
          <t>Non-PEO NEOs [Member] | Year end fair value of equity awards granted during the year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276997</v>
      </c>
      <c r="D51" s="6" t="n">
        <v>207677</v>
      </c>
      <c r="E51" s="6" t="n">
        <v>115495</v>
      </c>
    </row>
    <row r="52">
      <c r="A52" s="4" t="inlineStr">
        <is>
          <t>Non-PEO NEOs [Member] | Year over year change in fair value of outstanding and unvested equity awards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28935</v>
      </c>
      <c r="D54" s="6" t="n">
        <v>49934</v>
      </c>
      <c r="E54" s="6" t="n">
        <v>-102923</v>
      </c>
    </row>
    <row r="55">
      <c r="A55" s="4" t="inlineStr">
        <is>
          <t>Non-PEO NEOs [Member] | Year over year change of equity awards granted in prior years that vested in the year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4424</v>
      </c>
      <c r="D57" s="6" t="n">
        <v>13323</v>
      </c>
      <c r="E57" s="6" t="n">
        <v>-9394</v>
      </c>
    </row>
    <row r="58">
      <c r="A58" s="4" t="inlineStr">
        <is>
          <t>Non-PEO NEOs [Member] | Fair value as of vesting date of equity awards granted and vested in the year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4" t="inlineStr">
        <is>
          <t xml:space="preserve"> </t>
        </is>
      </c>
      <c r="D60" s="4" t="inlineStr">
        <is>
          <t xml:space="preserve"> </t>
        </is>
      </c>
      <c r="E60" s="4" t="inlineStr">
        <is>
          <t xml:space="preserve"> </t>
        </is>
      </c>
    </row>
    <row r="61">
      <c r="A61" s="4" t="inlineStr">
        <is>
          <t>Non-PEO NEOs [Member] | Fair value at the end of the prior year of equity awards that failed to meet vesting conditions in the year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4" t="inlineStr">
        <is>
          <t xml:space="preserve"> </t>
        </is>
      </c>
      <c r="D63" s="4" t="inlineStr">
        <is>
          <t xml:space="preserve"> </t>
        </is>
      </c>
      <c r="E63" s="4" t="inlineStr">
        <is>
          <t xml:space="preserve"> </t>
        </is>
      </c>
    </row>
    <row r="64">
      <c r="A64" s="4" t="inlineStr">
        <is>
          <t>Non-PEO NEOs [Member] | Value of dividends or other earnings paid on stock or option awards not otherwise reflected in fair value or total compensation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4" t="inlineStr">
        <is>
          <t xml:space="preserve"> </t>
        </is>
      </c>
      <c r="D66" s="4" t="inlineStr">
        <is>
          <t xml:space="preserve"> </t>
        </is>
      </c>
      <c r="E66" s="4" t="inlineStr">
        <is>
          <t xml:space="preserve"> </t>
        </is>
      </c>
    </row>
    <row r="67">
      <c r="A67" s="4" t="inlineStr">
        <is>
          <t>Non-PEO NEOs [Member] | Total equity award adjustments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5" t="n">
        <v>310356</v>
      </c>
      <c r="D69" s="5" t="n">
        <v>270934</v>
      </c>
      <c r="E69" s="5" t="n">
        <v>3178</v>
      </c>
    </row>
    <row r="70"/>
    <row r="71">
      <c r="A71" s="4" t="inlineStr">
        <is>
          <t>[1]David Payne is the named PEO whose
compensation is disclosed for the years 2022, 2021 and 2020. for
the years 2022, 2021 and 2020.</t>
        </is>
      </c>
    </row>
  </sheetData>
  <mergeCells count="4">
    <mergeCell ref="A1:B2"/>
    <mergeCell ref="C1:E1"/>
    <mergeCell ref="A70:D70"/>
    <mergeCell ref="A71:D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3:11:05Z</dcterms:created>
  <dcterms:modified xmlns:dcterms="http://purl.org/dc/terms/" xmlns:xsi="http://www.w3.org/2001/XMLSchema-instance" xsi:type="dcterms:W3CDTF">2023-03-17T13:11:05Z</dcterms:modified>
</cp:coreProperties>
</file>